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Prospectus Date</t>
  </si>
  <si>
    <t>rr_ProspectusDate</t>
  </si>
  <si>
    <t>Apr. 28,
		2017</t>
  </si>
  <si>
    <t>Apr. 28, 2017</t>
  </si>
  <si>
    <t>GOLDMAN SACHS TRUST Class A Shares, Class C Shares, Institutional Shares, Class IR Shares, Class R Shares, Class R6 Shares and Class T Shares of the Goldman Sachs Flexible Cap Growth Fund (the “Fund”) Supplement dated June 30, 2017 to the Prospectus, Summary Prospectus, and Statement of Additional Information (the “SAI”), each dated April 28, 2017, each as supplemented to date The Board of Trustees of the Goldman Sachs Trust (the “Board”) has approved a change in the Fund’s name, contractual management fee rate, principal strategy and benchmark. These changes will be effective after the close of business on August 31, 2017. In addition, on that date, Silverio Foresi will serve as a portfolio manager for the Fund. Steven M. Barry, Managing Director, will continue to serve as a portfolio manager for the Fund. The Fund’s name will change to the “Goldman Sachs Flexible Cap Fund.” The Fund’s contractual management fee rate will be lowered from 1.00% to 0.55% of the Fund’s average daily net assets. The Fund will continue to invest, under normal circumstances, at least 80% of its net assets plus any borrowings for investment purposes (measured at time of purchase) (“Net Assets”) in equity investments in small-, mid- and large-cap issuers. The Fund’s new strategy will continue to rely on fundamental analysis that provides for bottom-up security selection. This strategy will now be combined with a quantitative risk allocation process that will be used to assist portfolio construction and trading decisions. The Fund’s benchmark will change from the Russell 3000 ® ® Accordingly, after the close of business on August 31, 2017, the Fund’s Prospectus, Summary Prospectus, and SAI are revised as follows: All references in the Prospectus, Summary Prospectus, and SAI to the “Goldman Sachs Flexible Cap Growth Fund” are replaced with “Goldman Sachs Flexible Cap Fund.” The following replaces in its entirety the “Annual Fund Operating Expenses” table and its related footnotes in the “Goldman Sachs Flexible Cap Growth Fund—Summary—Fees and Expenses of the Fund” section of the Prospectus and the “Fees and Expenses of the Fund” section of the Summary Prospectus: Class A Class C Institutional Investor Class R Class R6 Class T Annual Fund Operating Expenses (expenses that you pay each year as a percentage of the value of your investment): Management Fees 2 0.55% 0.55% 0.55% 0.55% 0.55% 0.55% 0.55% Distribution and/or Service (12b-1) Fees 0.25% 0.75% None None 0.50% None 0.25% Other Expenses 3 1.81% 2.06% 1.68% 1.75% 1.82% 1.66% 1.81% Service Fees Non e 0.25 % Non e Non e Non e Non e Non e All Other Expenses 1.81 % 1.81 % 1.68 % 1.75 % 1.82 % 1.66 % 1.81 % Total Annual Fund Operating Expenses 2.61% 3.36% 2.23% 2.30% 2.87% 2.21% 2.61% Fee Waiver and Expense Limitation 4 (1.66)% (1.66)% (1.64)% (1.60)% (1.67)% (1.63)% (1.66)% Total Annual Fund Operating Expenses After Fee Waiver and Expense Limitation 4 0.95% 1.70% 0.59% 0.70% 1.20% 0.58% 0.95% 1 A contingent deferred sales charge (“CDSC”) of 1.00% is imposed on Class C Shares redeemed within 12 months of purchase. 2 The Fund’s “Management Fees” have been restated to reflect current fees. 3 The “Other Expenses” for Class A, Class C, Investor, Class R and Class R6 Shares have been restated to reflect current fees, and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taxes, interest, brokerage fees, shareholder meeting, litigation, indemnification and extraordinary expenses) to 0.004% of the Fund’s average daily net assets. Additionally, Goldman Sachs &amp; Co. LLC (“Goldman Sachs”), the Fund’s transfer agent, has agreed to waive a portion of its transfer agency fee (a component of “Other Expenses”) equal to 0.03% as an annual percentage rate of the average daily net assets attributable to Class A, Class C, Investor, Class R and Class T Shares of the Fund. These arrangements will remain in effect through at least August 31, 2018, and prior to such date, the Investment Adviser may not terminate the arrangements without the approval of the Board of Trustees. The Fund’s “Total Annual Fund Operating Expenses After Fee Waiver and Expense Limitation” have been restated to reflect the expense limitations currently in effect. The following replaces in its entirety the second paragraph under “Goldman Sachs Flexible Cap Growth Fund—Summary—Expense Example” in the Prospectus and “Expense Example” in the Summary Prospectus: This Example assumes that you invest $10,000 in Class A, Class C, Institutional, Investor, Class R, Class R6 and/or Class T Shares of the Fund for the time periods indicated and then redeem all of your Class A, Class C, Institutional, Investor, Class R, Class R6 and/or Class T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The following replaces in its entirety the table in the “Goldman Sachs Flexible Cap Growth Fund—Summary—Expense Example” section of the Prospectus and “Expense Example” section of the Summary Prospectus: 1 Year 3 Years 5 Years 10 Years Class A Shares $ 642 $ 1,167 $ 1,718 $ 3,215 Class C Shares – Assuming complete redemption at end of period $ 273 $ 878 $ 1,607 $ 3,537 – Assuming no redemption $ 173 $ 878 $ 1,607 $ 3,537 Institutional Shares $ 60 $ 539 $ 1,045 $ 2,436 Investor Shares $ 72 $ 564 $ 1,084 $ 2,511 Class R Shares $ 122 $ 731 $ 1,366 $ 3,075 Class R6 Shares $ 59 $ 534 $ 1,035 $ 2,416 Class T Shares $ 344 $ 887 $ 1,455 $ 3,000 The following replaces in its entirety the “Goldman Sachs Flexible Cap Growth Fund—Summary—Principal Strategy” section of the Prospectus and “Principal Strategy” section of the Summary Prospectus: The Fund invests, under normal circumstances, at least 80% of its net assets plus any borrowings for investment purposes (measured at time of purchase) (“Net Assets”) in equity investments in small-, mid- and large-cap issuers.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 seeks to achieve its investment objective by investing, under normal circumstances, in companies that are considered by the Investment Adviser to be positioned for long-term growth of capital. The Investment Adviser uses a combination of fundamental research and quantitative factors to achieve its investment objective. The Fund’s fundamental equity growth investment process involves evaluating potential investments based on specific characteristics believed to identify high-quality businesses with sustainable growth prospects, including strong business franchises, favorable long-term prospects, and excellent management. Investments will be further evaluated for their exposures to quantitative factors, such as, for example, valuation, profitability and volatility, to seek to enhance the Fund’s risk adjusted returns. Risk management, portfolio construction and sizing of positions will be informed by portfolio-level quantitative factor consideration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may invest up to 20% of its Net Assets in fixed income securities (including high yield fixed income securities), such as government, corporate and bank debt obligations. The Fund’s benchmark index is the S&amp;P 500 ® The following replaces in its entirety the first paragraph under “Goldman Sachs Flexible Cap Growth Fund—Summary—Performance” in the Prospectus and “Performance” in the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Investor, Class R, Class R6 and Class T Shares compare to those of a broad-based securities market index. Through August 31, 2017 the Fund had been known as the Goldman Sachs Flexible Cap Growth Fund, and certain of its strategies differed. Performance information set forth below reflects the Fund’s former strategies prior to that date. In addition, as of that date, the Fund’s benchmark was changed from the Russell 3000 ® ® ® The following is added below the last row in the table under “Goldman Sachs Flexible Cap Growth Fund—-Summary—Average Annual Total Return” in the Prospectus and “Average Annual Total Return” in the Summary Prospectus: 1 Year 5 Years Since Inception S&amp;P 500 ® 11.93% 14.64% 8.12% The following is added below the last footnote to the table under “Goldman Sachs Flexible Cap Growth Fund—Summary—Average Annual Total Return” in the Prospectus and “Average Annual Total Return” in the Summary Prospectus: *** For the period ended December 31, 2016. Effective August 31, 2017, the S&amp;P 500 ® ®</t>
  </si>
  <si>
    <t>Supplement [Text Block]</t>
  </si>
  <si>
    <t>gst_SupplementTextBlock</t>
  </si>
  <si>
    <t>Goldman Sachs Flexibl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4:41:14Z</dcterms:created>
  <dcterms:modified xmlns:dcterms="http://purl.org/dc/terms/" xmlns:xsi="http://www.w3.org/2001/XMLSchema-instance" xsi:type="dcterms:W3CDTF">2017-07-24T14:41:14Z</dcterms:modified>
</cp:coreProperties>
</file>